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verFront Moderate Growth &amp; In"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Dec. 16, 2015</t>
  </si>
  <si>
    <t>RiverFront Moderate Growth &amp; Income Fund</t>
  </si>
  <si>
    <t xml:space="preserve">FINANCIAL INVESTORS TRUST RiverFront Moderate Growth &amp; Income Fund (the   SUPPLEMENT DATED DECEMBER 16, 2015 TO THE SUMMARY PROSPECTUS, THE PROSPECTUS AND STATEMENT OF ADDITIONAL INFORMATION, EACH DATED FEBRUARY 28, 2015 This Supplement updates certain information contained in the Summary
Prospectus, the Prospectus, and the Statement of Additional Information for the Fund, each dated February 28, 2015. Additional
copies of the Prospectus may be obtained free of charge by visiting the Fund  Effective as of the close of business on the sixty-first day after
the date of the supplement, the Fund    The Fund  The Fund  Fund  The Fund is designed for investors seeking
current income and the potential for their income level to grow over time. Under normal conditions, the Fund is expected to invest
between 50% and 70% of its assets in a globally diversified portfolio of equity securities with a significant allocation to dividend
paying stocks, and the balance of the Fund (typically 30-50%) is expected to be invested in various other income-paying securities,
including corporate debt. The amount allocated to equities and
the allocation across the various global equity markets will be determined by RiverFront's assessment of the growth
opportunities in these markets, with the relative attractiveness of the market from a valuation perspective being a primary
determinant of growth potential. The Fund may invest in international securities (including emerging
markets). The fixed-income securities may be of any quality or duration. The Fund may also invest significantly in exchange-traded
funds (   The Fund applies generally accepted investment theories, is diversified
so as to minimize the risk of large losses and that is designed to provide long-term appreciation and capital preservation through
a mix of equity and fixed income exposures consistent with a target level of risk appropriate for participants of the plan as a
whole. The Fund is designed so that it can qualify as a qualified
default investment alternative (   INVESTORS SHOULD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Dec. 16,
		2015</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5</t>
  </si>
  <si>
    <t>Prospectus Supplement, Text Block</t>
  </si>
  <si>
    <t>fitrus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8"/>
    <col customWidth="1" max="3" min="3" width="80"/>
  </cols>
  <sheetData>
    <row spans="1:3" r="1">
      <c t="s" s="3" r="A1">
        <v>3</v>
      </c>
      <c t="s" s="3" r="B1">
        <v>4</v>
      </c>
      <c t="s" s="1" r="C1">
        <v>5</v>
      </c>
    </row>
    <row spans="1:3" r="2">
      <c t="s" s="4" r="A2">
        <v>6</v>
      </c>
      <c t="s" s="2" r="B2">
        <v>7</v>
      </c>
    </row>
    <row spans="1:3" r="3">
      <c t="s" s="2" r="A3">
        <v>8</v>
      </c>
      <c t="s" s="2" r="B3">
        <v>9</v>
      </c>
      <c t="s" s="2" r="C3">
        <v>10</v>
      </c>
    </row>
    <row spans="1:3" r="4">
      <c t="s" s="2" r="A4">
        <v>11</v>
      </c>
      <c t="s" s="2" r="B4">
        <v>12</v>
      </c>
      <c t="s" s="2" r="C4">
        <v>13</v>
      </c>
    </row>
    <row spans="1:3" r="5">
      <c t="s" s="2" r="A5">
        <v>14</v>
      </c>
      <c t="s" s="2" r="B5">
        <v>15</v>
      </c>
      <c t="s" s="2" r="C5">
        <v>16</v>
      </c>
    </row>
    <row spans="1:3" r="6">
      <c t="s" s="2" r="A6">
        <v>17</v>
      </c>
      <c t="s" s="2" r="B6">
        <v>18</v>
      </c>
      <c t="n" s="6" r="C6">
        <v>915802</v>
      </c>
    </row>
    <row spans="1:3" r="7">
      <c t="s" s="2" r="A7">
        <v>19</v>
      </c>
      <c t="s" s="2" r="B7">
        <v>20</v>
      </c>
      <c t="s" s="2" r="C7">
        <v>21</v>
      </c>
    </row>
    <row spans="1:3" r="8">
      <c t="s" s="2" r="A8">
        <v>22</v>
      </c>
      <c t="s" s="2" r="B8">
        <v>23</v>
      </c>
      <c t="s" s="2" r="C8">
        <v>13</v>
      </c>
    </row>
    <row spans="1:3" r="9">
      <c t="s" s="2" r="A9">
        <v>24</v>
      </c>
      <c t="s" s="2" r="B9">
        <v>25</v>
      </c>
      <c t="s" s="2" r="C9">
        <v>13</v>
      </c>
    </row>
    <row spans="1:3" r="10">
      <c t="s" s="2" r="A10">
        <v>26</v>
      </c>
      <c t="s" s="2" r="B10">
        <v>27</v>
      </c>
      <c t="s" s="2" r="C10">
        <v>28</v>
      </c>
    </row>
    <row spans="1:3" r="11">
      <c t="s" s="2" r="A11">
        <v>1</v>
      </c>
    </row>
    <row spans="1:3" r="12">
      <c t="s" s="4" r="A12">
        <v>6</v>
      </c>
      <c t="s" s="2" r="B12">
        <v>7</v>
      </c>
    </row>
    <row spans="1:3" r="13">
      <c t="s" s="2" r="A13">
        <v>29</v>
      </c>
      <c t="s" s="2" r="B13">
        <v>30</v>
      </c>
      <c t="s" s="2" r="C13">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verFront Moderate Growth &amp; 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3:04:04Z</dcterms:created>
  <dcterms:modified xmlns:dcterms="http://purl.org/dc/terms/" xmlns:xsi="http://www.w3.org/2001/XMLSchema-instance" xsi:type="dcterms:W3CDTF">2015-12-23T13:04:04Z</dcterms:modified>
  <dc:title xmlns:dc="http://purl.org/dc/elements/1.1/">Untitled</dc:title>
  <dc:description xmlns:dc="http://purl.org/dc/elements/1.1/"/>
  <dc:subject xmlns:dc="http://purl.org/dc/elements/1.1/"/>
  <cp:keywords/>
  <cp:category/>
</cp:coreProperties>
</file>